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74" customWidth="1" min="1" max="1"/>
    <col width="80" customWidth="1" min="2" max="2"/>
  </cols>
  <sheetData>
    <row r="1">
      <c r="A1" s="1" t="inlineStr">
        <is>
          <t>N-2</t>
        </is>
      </c>
      <c r="B1" s="2" t="inlineStr">
        <is>
          <t>12 Months Ended</t>
        </is>
      </c>
    </row>
    <row r="2">
      <c r="B2" s="2" t="inlineStr">
        <is>
          <t>Feb. 29, 2024 shares</t>
        </is>
      </c>
    </row>
    <row r="3">
      <c r="A3" s="3" t="inlineStr">
        <is>
          <t>Cover [Abstract]</t>
        </is>
      </c>
      <c r="B3" s="4" t="inlineStr">
        <is>
          <t xml:space="preserve"> </t>
        </is>
      </c>
    </row>
    <row r="4">
      <c r="A4" s="4" t="inlineStr">
        <is>
          <t>Entity Central Index Key</t>
        </is>
      </c>
      <c r="B4" s="4" t="inlineStr">
        <is>
          <t>0001698508</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High Income 2024 Target Term Fund</t>
        </is>
      </c>
    </row>
    <row r="8">
      <c r="A8" s="3" t="inlineStr">
        <is>
          <t>General Description of Registrant [Abstract]</t>
        </is>
      </c>
      <c r="B8" s="4" t="inlineStr">
        <is>
          <t xml:space="preserve"> </t>
        </is>
      </c>
    </row>
    <row r="9">
      <c r="A9" s="4" t="inlineStr">
        <is>
          <t>Investment Objectives and Practices [Text Block]</t>
        </is>
      </c>
      <c r="B9" s="4" t="inlineStr">
        <is>
          <t xml:space="preserve">Recent Changes During the Fund’s most recent fiscal year, there were no material changes in the Fund’s investment objectives or policies that have not been approved by shareholders or in the principal risk factors associated with investment in the Fund. This information may not reflect all of the changes that have occurred since you purchased the Fund. Changes to Portfolio Managers Effective September 7, 2023, Mario Clemente no longer serves as a portfolio manager of the Trust. Except as noted above, during the Trust’s most recent fiscal year, there were no other changes to the portfolio management of the Trust. Investment Objectives The Fund’s investment objectives are to provide a high level of current income and to return $9.835 per share (the original net asset value (“NAV”) per Common Share before deducting offering costs of $0.02 per share) (“Original NAV”) to common shareholders on or about December 1, 2024 (the “Termination Date”).  The objective to return the Fund’s Original NAV is not an express or implied guarantee obligation of the Fund Investment Policies of the Fund The Fund seeks to achieve its investment objectives by primarily investing in securities collateralized by loans secured by real properties and other real estate related debt securities. To construct and manage the portfolio the Adviser employs a bottom-up approach that focuses on fundamental analysis of the underlying loans. The Fund generally invests in a portfolio of real estate debt designed to generate high levels of current income through opportunistic deployment of capital. This includes investment grade commercial mortgage-backed securities (“CMBS”), non-investment grade CMBS and other non-rated CMBS and debt and preferred securities issued by real estate investment trusts (“REITs”) and real estate related corporations. Real estate related corporations include but are not limited to residential and commercial property builders and companies providing real estate investment, asset management, financing, leasing and other advisory services.  Under normal circumstances: ∎ ∎ † ∎ ∎ ∎ ∎ ∎ ∎  “Managed Assets” means the average daily total asset value of the Fund minus the sum of accrued liabilities other than the aggregate liquidation preference of any preferred shares and/or the aggregate amount of any borrowings for investment purposes. The foregoing policies apply only at the time of any new investment.  The Fund concentrates its investments in the real estate finance industry, including, without limitation, investments in MBS, REITs, other real estate-related securities, loans and other instruments that are secured by or otherwise have exposure to, real estate. The policy stated in the foregoing sentence is a fundamental policy of the Fund and may not be changed without approval of a majority of the Fund’s outstanding voting securities, as defined in the 1940 Act.  The Fund also may invest in other real estate debt and loan instruments, including senior secured bank loans, mortgage-backed securities (“MBS”), including residential mortgage-backed securities (“RMBS”), mortgage-backed securities not issued or guaranteed by a U.S. government agency (“Non-Agency MBS”), collateralized loan obligations (“CLOs”), including commercial real estate CLOs (“CRE CLOs”), mezzanine loans, credit risk transfers, and real estate mortgage investment conduits (“REMICs”). The Fund may also invest in investment grade corporate debt securities, non-investment grade corporate debt securities, and convertible securities.  The Fund may invest to a limited extent in securities rated CCC+/Caa1 or lower, or unrated securities judged by the Adviser to be of comparable quality. Some or many of these low-rated securities, although not in default, may be “distressed,” meaning that the issuer is experiencing financial difficulties or distress at the time of acquisition. The Fund may also invest in CMBS that are in default at the time of purchase.  The Fund may invest a portion of its assets in investments providing exposure to the CMBX Index. The CMBX Index is a tradable index referencing a basket of CMBS and is designed to reflect the creditworthiness of CMBS.  The Fund may use derivative instruments to attempt to hedge some of the risk of the Fund’s investments or its leverage, to enhance returns, to serve as a substitute for a position in an underlying asset, to reduce transaction costs, to manage the Fund’s effective interest rate exposure, to maintain full market exposure, to manage cash flows or to preserve capital. Such instruments may include financial futures contracts, swap contracts (including interest rate and currency swaps), options on securities, and options on securities indices, options on financial futures, structured notes or other derivative instruments.  The Fund may utilize the following forms of leverage: (a) borrowings from a financial institution, (b) reverse repurchase agreements and (c) the issuance of preferred shares of beneficial interest. The amount and sources of leverage will vary depending on market conditions. The Fund currently uses a CMBS repurchase facility as a form of leverage to seek to enhance its potential to produce a high level of current income and to return the Original NAV on or around the Termination Date.  The Fund may invest without limitation in instruments for which there is no readily available trading market or which are otherwise illiquid.  The Fund may invest in obligations of U.S. and non-U.S. issuers and such obligations may be U.S. dollar denominated as well as non-U.S. dollar denominated. To address foreign currency risks, the Fund may enter into foreign currency swaps and other hedging transactions.  Under normal market conditions, the Fund expects to invest a portion of its assets in issuers located anywhere in the world outside of the U.S. and, although under current market conditions the Fund does not intend to invest in obligations of issuers located in emerging market countries, the Fund may do so if it determines that such investments are appropriate for the Fund. The Fund considers emerging market countries to be those countries that are included in the MSCI Emerging Markets Index.  The Fund may invest in debt securities of any duration. Although the Fund is not managed to a specific duration, given the nature of the Fund’s portfolio, the Fund’s portfolio generally has an intermediate average duration which is expected to decline over time as the Fund approaches the Termination Date.  The Fund does not invest in privately issued debt. For purposes of this limitation, securities issued pursuant to Rule 144A under the Securities Act of 1933, as amended (the “Securities Act”) and bank loans are not considered privately issued debt.  In seeking to return the Original NAV on or about the Termination Date, the Fund utilizes various portfolio and cash flow management techniques, including setting aside a portion of its net investment income, possibly retaining gains, utilization of various leverage techniques including participation in a CMBS repurchase facility, and with respect to 70% of the Fund’s Managed Assets, limiting the longest expected maturity of any holding to no later than June 1, 2025. With respect to 30% of the Fund’s Managed Assets, there is no limitation on the expected maturity of any holding. “Expected maturity” means the expected return of the majority of the bond’s principal and/or the time when a reasonable investor would expect to have the majority of the principal returned. The average maturity of the Fund’s holdings is generally expected to shorten as the Fund approaches its Termination Date. Through its overall strategy, the Fund seeks to capitalize on the opportunity for attractive yields on securities collateralized by loans mostly originated in 2015 and earlier and that benefit from underlying property appreciation and, to a lesser extent, newly originated securities collateralized by loans benefitting from improved underwriting standards.  On or about the Termination Date, the Fund intends to cease its investment operations, liquidate its portfolio (to the extent possible), retire or redeem its leverage facilities, and seeks to return the Original NAV to common shareholders, unless the Fund’s term is extended for one period of up to six months by a vote of the Fund’s Board of Trustees. The amount distributed to common shareholders at the termination of the Fund will be based on the Fund’s NAV at that time, and depending upon a variety of factors, including the performance of the Fund’s portfolio over the life of the Fund, may be less, and potentially significantly less, than the Original NAV, or a shareholder’s original investment. The Fund’s ability to return Original NAV to common shareholders on or about the Termination Date will depend on market conditions and the success of various portfolio and cash flow management techniques.  During temporary defensive periods, the Fund may deviate from its investment policies and objectives. During such periods, the Fund may invest up to 100% of its assets in short-term investments, including high quality, short-term securities, or may invest in short-, intermediate-, or long-term U.S. Treasury securities or cash equivalents. There can be no assurance that such techniques will be successful. Accordingly, during such periods, the Fund may not achieve its investment objectives. </t>
        </is>
      </c>
    </row>
    <row r="10">
      <c r="A10" s="4" t="inlineStr">
        <is>
          <t>Risk Factors [Table Text Block]</t>
        </is>
      </c>
      <c r="B10" s="4" t="inlineStr">
        <is>
          <t>Principal Risks of Investing in the Fund As with any fund investment, loss of money is a risk of investing. The risks associated with an investment in the Fund can increase during times of significant market volatility. The principal risks of investing in the Fund are:  Market Risk. down due to factors that affect an individual issuer or a particular industry or sector, such as changes in production costs and competitive conditions within an industry. In addition, natural or environmental disasters, widespread disease or other public health issues, war, military conflict, acts of terrorism, economic crisis or other events may have a significant impact on the value of the Fund’s investments, as well as the financial markets and global economy generally. Such circumstances may also impact the ability of the Adviser to effectively implement the Fund’s investment strategy. During a general downturn in the financial markets, multiple asset classes may decline in value. When markets perform well, there can be no assurance that specific investments held by the Fund will rise in value.  COVID-19.  Market Disruption Risks Related to Armed Conflict  Risks Associated with Investment in Commercial Real Estate Loans borrower or third-party property management firm; risk depending on the timing of cash flows from the underlying mortgage properties; possible lack of available mortgage funds to refinance the mortgage loans at maturity; overbuilding; extended vacancies in properties; increases in property taxes and operating expenses, including energy costs; changes in zoning laws and other governmental rules, regulations and fiscal policies and compliance with existing legal and regulatory requirements, including environmental controls and regulations; risks related to the ability of a property to attract and retain tenants; expenses incurred in the cleanup of environmental problems; costs and delays involved in enforcing rights of a property owner against tenants that default or seek protection of bankruptcy laws; risks related to the type and use of a particular commercial property, e.g., hospitals, nursing homes, hospitality properties and other property types; casualty or condemnation losses, including where liability and casualty insurance does not provide full protection.  The above factors may impact the ability of a borrower to meet its obligations on the loan. Certain loans may default which could result in either a foreclosure of the property or a restructure of the loan. Such actions may impact the amount of proceeds ultimately derived from the loan, and the timing of receipt of such proceeds may be shorter or longer than the original term of the loan. The occurrence of defaults and losses on the loans may result in downgrades of the CMBS by the NRSROs. Default risks with respect to CMBS investments may be further pronounced to the extent that the Fund invests heavily with a particular sponsor of CMBS, single-issuer CMBS, CMBS secured by a small or less diverse collateral pool or CMBS secured by a particular asset class  CMBS and MBS Risk greater for mortgage pools that include subprime mortgages.  Changing Fixed Income Market Conditions Risk  Limited Term Risk  Earnings Risk  Market Discount from Net Asset Value Risk  Leverage Risk  CLO and CRE CLO Risk. CLOs, including CRE CLOs, are subject to the risks of substantial losses due to actual defaults by underlying borrowers, which will be greater during periods of economic or financial stress. CLOs may be adversely impacted due to collateral defaults of subordinate tranches, market anticipation of defaults, and investor aversion to CLO securities as a class. The risks of CLOs are greater to the extent the Fund invests in CLOs that hold loans of uncreditworthy borrowers or if the Fund holds subordinate tranches of the CLO that absorbs losses from the defaults before senior tranches. In addition, CLOs are subject to interest rate risk and credit risk.  Credit Risk Transfer Securities Risk  Defaulted Securities Risk  Due Diligence Risk  High Yield Debt Securities (Junk Bond) Risk  Debt Securities Risk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If an issuer seeks to restructure the terms of its borrowings or the Fund is required to seek recovery upon a default in the payment of interest or the repayment of principal, the Fund may incur additional expenses.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Interest Rate Risk  Credit Risk  Credit Spread Risk active trading market or may trade less actively than rated securities, which means that the Fund might have difficulty selling them promptly at an acceptable price.  Duration Risk  Risks Associated with Underlying Obligations of Re-REMICs  Risks Associated with Interest Shortfalls  Extension Risk  Reinvestment Risk maturity of the Fund’s portfolio shortens, the Fund will reinvest in shorter maturity securities at market interest rates that may be lower than at the Fund’s inception. As a result, the Fund’s income and distributions may decline over the term of the Fund. The likelihood of this risk may increase as the Fund approaches its Termination Date.  Call Risk  Subordinated Investment Risk  Mezzanine Loan Risk  Derivatives Risk  Foreign Securities Risk  Emerging Markets Securities Risk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Preferred Securities Risk  REIT Risk/Real Estate Risk  Senior Loan Risk  In the event of bankruptcy of an issuer, the Fund could also experience delays or limitations with respect to its ability to realize the benefits of any collateral securing a senior loan. Some senior loans are subject to the risk that a court, pursuant to fraudulent conveyance or other similar laws, could subordinate the senior loans to presently existing or future indebtedness of the issuer or take other action detrimental to lenders, including the Fund. Such court action could under certain circumstances include invalidation of senior loans.  Reverse Repurchase Agreement Risk  Forward Foreign Currency Contracts Risk  Liquidity Risk  Restricted Securities Risk  Rule 144A Securities and Other Exempt Securities Risk registration amended. These securities while initially privately placed, typically may be resold only to qualified institutional buyers, or in a privately negotiated transaction, or to a limited number of purchasers, or in limited quantities after they have been held for a specified period of time and other conditions are met for an exemption from registration. If there are an insufficient number of qualified institutional buyers interested in purchasing such securities at a particular time, the Fund may have difficulty selling such securities at a desirable time or price. As a result, the Fund’s investment in such securities may be subject to increased liquidity risk. In addition, the issuers of Rule 144A securities may require their qualified institutional buyers (such as the Fund) to keep certain offering information confidential, which could adversely affect the ability of the Fund to sell such securities.  LIBOR Transition Risk  There remains uncertainty and risks relating to the continuing LIBOR transition and its effects on the Fund and the instruments in which the Fund invests. For example, there can be no assurance that the composition or characteristics of any ARRs or financial instruments in which the Fund invests that utilize ARRs will be similar to or produce the same value or economic equivalence as LIBOR or that these instruments will have the same volume or liquidity. Additionally, although regulators have generally prohibited banking institutions from entering into new contracts that reference those USD LIBOR settings that continue to exist,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The effects of such uncertainty and risks in “legacy” USD LIBOR instruments held by the Fund could result in losses to the Fund.  Management Risk</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 Market Risk. down due to factors that affect an individual issuer or a particular industry or sector, such as changes in production costs and competitive conditions within an industry. In addition, natural or environmental disasters, widespread disease or other public health issues, war, military conflict, acts of terrorism, economic crisis or other events may have a significant impact on the value of the Fund’s investments, as well as the financial markets and global economy generally. Such circumstances may also impact the ability of the Adviser to effectively implement the Fund’s investment strategy. During a general downturn in the financial markets, multiple asset classes may decline in value. When markets perform well, there can be no assurance that specific investments held by the Fund will rise in value. </t>
        </is>
      </c>
    </row>
    <row r="14">
      <c r="A14" s="4" t="inlineStr">
        <is>
          <t>COVID19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 COVID-19.</t>
        </is>
      </c>
    </row>
    <row r="17">
      <c r="A17" s="4" t="inlineStr">
        <is>
          <t>Market Disruption Risks Related to Armed Conflict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 Market Disruption Risks Related to Armed Conflict</t>
        </is>
      </c>
    </row>
    <row r="20">
      <c r="A20" s="4" t="inlineStr">
        <is>
          <t>Risks Associated with Investment in Commercial Real Estate Loan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 Risks Associated with Investment in Commercial Real Estate Loans borrower or third-party property management firm; risk depending on the timing of cash flows from the underlying mortgage properties; possible lack of available mortgage funds to refinance the mortgage loans at maturity; overbuilding; extended vacancies in properties; increases in property taxes and operating expenses, including energy costs; changes in zoning laws and other governmental rules, regulations and fiscal policies and compliance with existing legal and regulatory requirements, including environmental controls and regulations; risks related to the ability of a property to attract and retain tenants; expenses incurred in the cleanup of environmental problems; costs and delays involved in enforcing rights of a property owner against tenants that default or seek protection of bankruptcy laws; risks related to the type and use of a particular commercial property, e.g., hospitals, nursing homes, hospitality properties and other property types; casualty or condemnation losses, including where liability and casualty insurance does not provide full protection.  The above factors may impact the ability of a borrower to meet its obligations on the loan. Certain loans may default which could result in either a foreclosure of the property or a restructure of the loan. Such actions may impact the amount of proceeds ultimately derived from the loan, and the timing of receipt of such proceeds may be shorter or longer than the original term of the loan. The occurrence of defaults and losses on the loans may result in downgrades of the CMBS by the NRSROs. Default risks with respect to CMBS investments may be further pronounced to the extent that the Fund invests heavily with a particular sponsor of CMBS, single-issuer CMBS, CMBS secured by a small or less diverse collateral pool or CMBS secured by a particular asset class</t>
        </is>
      </c>
    </row>
    <row r="23">
      <c r="A23" s="4" t="inlineStr">
        <is>
          <t>CMBS and MB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 CMBS and MBS Risk greater for mortgage pools that include subprime mortgages. </t>
        </is>
      </c>
    </row>
    <row r="26">
      <c r="A26" s="4" t="inlineStr">
        <is>
          <t>Changing Fixed Income Market Condition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Changing Fixed Income Market Conditions Risk</t>
        </is>
      </c>
    </row>
    <row r="29">
      <c r="A29" s="4" t="inlineStr">
        <is>
          <t>Limited Term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Limited Term Risk</t>
        </is>
      </c>
    </row>
    <row r="32">
      <c r="A32" s="4" t="inlineStr">
        <is>
          <t>Earning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Earnings Risk</t>
        </is>
      </c>
    </row>
    <row r="35">
      <c r="A35" s="4" t="inlineStr">
        <is>
          <t>Market Discount from Net Asset Valu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 Market Discount from Net Asset Value Risk</t>
        </is>
      </c>
    </row>
    <row r="38">
      <c r="A38" s="4" t="inlineStr">
        <is>
          <t>Leverage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 Leverage Risk</t>
        </is>
      </c>
    </row>
    <row r="41">
      <c r="A41" s="4" t="inlineStr">
        <is>
          <t>CLO and CRE CLO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 CLO and CRE CLO Risk. CLOs, including CRE CLOs, are subject to the risks of substantial losses due to actual defaults by underlying borrowers, which will be greater during periods of economic or financial stress. CLOs may be adversely impacted due to collateral defaults of subordinate tranches, market anticipation of defaults, and investor aversion to CLO securities as a class. The risks of CLOs are greater to the extent the Fund invests in CLOs that hold loans of uncreditworthy borrowers or if the Fund holds subordinate tranches of the CLO that absorbs losses from the defaults before senior tranches. In addition, CLOs are subject to interest rate risk and credit risk. </t>
        </is>
      </c>
    </row>
    <row r="44">
      <c r="A44" s="4" t="inlineStr">
        <is>
          <t>Credit Risk Transfer Securiti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 Credit Risk Transfer Securities Risk</t>
        </is>
      </c>
    </row>
    <row r="47">
      <c r="A47" s="4" t="inlineStr">
        <is>
          <t>Defaulted Securitie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 Defaulted Securities Risk</t>
        </is>
      </c>
    </row>
    <row r="50">
      <c r="A50" s="4" t="inlineStr">
        <is>
          <t>Due Diligence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 Due Diligence Risk</t>
        </is>
      </c>
    </row>
    <row r="53">
      <c r="A53" s="4" t="inlineStr">
        <is>
          <t>High Yield Debt Securities Junk Bond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 High Yield Debt Securities (Junk Bond) Risk</t>
        </is>
      </c>
    </row>
    <row r="56">
      <c r="A56" s="4" t="inlineStr">
        <is>
          <t>Debt Securitie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 Debt Securities Risk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If an issuer seeks to restructure the terms of its borrowings or the Fund is required to seek recovery upon a default in the payment of interest or the repayment of principal, the Fund may incur additional expenses.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t>
        </is>
      </c>
    </row>
    <row r="59">
      <c r="A59" s="4" t="inlineStr">
        <is>
          <t>Credit Risks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 Credit Risk</t>
        </is>
      </c>
    </row>
    <row r="62">
      <c r="A62" s="4" t="inlineStr">
        <is>
          <t>Credit Spread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 Credit Spread Risk active trading market or may trade less actively than rated securities, which means that the Fund might have difficulty selling them promptly at an acceptable price. </t>
        </is>
      </c>
    </row>
    <row r="65">
      <c r="A65" s="4" t="inlineStr">
        <is>
          <t>Duration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 Duration Risk</t>
        </is>
      </c>
    </row>
    <row r="68">
      <c r="A68" s="4" t="inlineStr">
        <is>
          <t>Risks Associated with Underlying Obligations of Re REMICs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 Risks Associated with Underlying Obligations of Re-REMICs</t>
        </is>
      </c>
    </row>
    <row r="71">
      <c r="A71" s="4" t="inlineStr">
        <is>
          <t>Risks Associated with Interest Shortfall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 Risks Associated with Interest Shortfalls</t>
        </is>
      </c>
    </row>
    <row r="74">
      <c r="A74" s="4" t="inlineStr">
        <is>
          <t>Extension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 Extension Risk</t>
        </is>
      </c>
    </row>
    <row r="77">
      <c r="A77" s="4" t="inlineStr">
        <is>
          <t>Reinvestment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 Reinvestment Risk maturity of the Fund’s portfolio shortens, the Fund will reinvest in shorter maturity securities at market interest rates that may be lower than at the Fund’s inception. As a result, the Fund’s income and distributions may decline over the term of the Fund. The likelihood of this risk may increase as the Fund approaches its Termination Date. </t>
        </is>
      </c>
    </row>
    <row r="80">
      <c r="A80" s="4" t="inlineStr">
        <is>
          <t>Call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 Call Risk</t>
        </is>
      </c>
    </row>
    <row r="83">
      <c r="A83" s="4" t="inlineStr">
        <is>
          <t>Subordinated Investment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 Subordinated Investment Risk</t>
        </is>
      </c>
    </row>
    <row r="86">
      <c r="A86" s="4" t="inlineStr">
        <is>
          <t>Mezzanine Loan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 Mezzanine Loan Risk</t>
        </is>
      </c>
    </row>
    <row r="89">
      <c r="A89" s="4" t="inlineStr">
        <is>
          <t>Derivativ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 Derivatives Risk</t>
        </is>
      </c>
    </row>
    <row r="92">
      <c r="A92" s="4" t="inlineStr">
        <is>
          <t>Foreign Securiti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 Foreign Securities Risk</t>
        </is>
      </c>
    </row>
    <row r="95">
      <c r="A95" s="4" t="inlineStr">
        <is>
          <t>Emerging Markets Securiti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 Emerging Markets Securities Risk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
        </is>
      </c>
    </row>
    <row r="98">
      <c r="A98" s="4" t="inlineStr">
        <is>
          <t>Preferred Securiti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 Preferred Securities Risk</t>
        </is>
      </c>
    </row>
    <row r="101">
      <c r="A101" s="4" t="inlineStr">
        <is>
          <t>REIT Risk Real Estate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 REIT Risk/Real Estate Risk</t>
        </is>
      </c>
    </row>
    <row r="104">
      <c r="A104" s="4" t="inlineStr">
        <is>
          <t>Senior Loan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 Senior Loan Risk  In the event of bankruptcy of an issuer, the Fund could also experience delays or limitations with respect to its ability to realize the benefits of any collateral securing a senior loan. Some senior loans are subject to the risk that a court, pursuant to fraudulent conveyance or other similar laws, could subordinate the senior loans to presently existing or future indebtedness of the issuer or take other action detrimental to lenders, including the Fund. Such court action could under certain circumstances include invalidation of senior loans. </t>
        </is>
      </c>
    </row>
    <row r="107">
      <c r="A107" s="4" t="inlineStr">
        <is>
          <t>Reverse Repurchase Agreement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 Reverse Repurchase Agreement Risk</t>
        </is>
      </c>
    </row>
    <row r="110">
      <c r="A110" s="4" t="inlineStr">
        <is>
          <t>Forward Foreign Currency Contracts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 Forward Foreign Currency Contracts Risk</t>
        </is>
      </c>
    </row>
    <row r="113">
      <c r="A113" s="4" t="inlineStr">
        <is>
          <t>Liquidity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 Liquidity Risk</t>
        </is>
      </c>
    </row>
    <row r="116">
      <c r="A116" s="4" t="inlineStr">
        <is>
          <t>Restricted Securities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 Restricted Securities Risk</t>
        </is>
      </c>
    </row>
    <row r="119">
      <c r="A119" s="4" t="inlineStr">
        <is>
          <t>Rule 144A Securities and Other Exempt Securities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 xml:space="preserve"> Rule 144A Securities and Other Exempt Securities Risk registration amended. These securities while initially privately placed, typically may be resold only to qualified institutional buyers, or in a privately negotiated transaction, or to a limited number of purchasers, or in limited quantities after they have been held for a specified period of time and other conditions are met for an exemption from registration. If there are an insufficient number of qualified institutional buyers interested in purchasing such securities at a particular time, the Fund may have difficulty selling such securities at a desirable time or price. As a result, the Fund’s investment in such securities may be subject to increased liquidity risk. In addition, the issuers of Rule 144A securities may require their qualified institutional buyers (such as the Fund) to keep certain offering information confidential, which could adversely affect the ability of the Fund to sell such securities. </t>
        </is>
      </c>
    </row>
    <row r="122">
      <c r="A122" s="4" t="inlineStr">
        <is>
          <t>LIBOR Transition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 xml:space="preserve"> LIBOR Transition Risk  There remains uncertainty and risks relating to the continuing LIBOR transition and its effects on the Fund and the instruments in which the Fund invests. For example, there can be no assurance that the composition or characteristics of any ARRs or financial instruments in which the Fund invests that utilize ARRs will be similar to or produce the same value or economic equivalence as LIBOR or that these instruments will have the same volume or liquidity. Additionally, although regulators have generally prohibited banking institutions from entering into new contracts that reference those USD LIBOR settings that continue to exist,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The effects of such uncertainty and risks in “legacy” USD LIBOR instruments held by the Fund could result in losses to the Fund. </t>
        </is>
      </c>
    </row>
    <row r="125">
      <c r="A125" s="4" t="inlineStr">
        <is>
          <t>Management Risk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 xml:space="preserve"> Management Risk</t>
        </is>
      </c>
    </row>
    <row r="128">
      <c r="A128" s="4" t="inlineStr">
        <is>
          <t>Interest Rate Risk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 xml:space="preserve"> Interest Rate Risk</t>
        </is>
      </c>
    </row>
    <row r="131">
      <c r="A131" s="4" t="inlineStr">
        <is>
          <t>Notes [Member]</t>
        </is>
      </c>
      <c r="B131" s="4" t="inlineStr">
        <is>
          <t xml:space="preserve"> </t>
        </is>
      </c>
    </row>
    <row r="132">
      <c r="A132" s="3" t="inlineStr">
        <is>
          <t>General Description of Registrant [Abstract]</t>
        </is>
      </c>
      <c r="B132" s="4" t="inlineStr">
        <is>
          <t xml:space="preserve"> </t>
        </is>
      </c>
    </row>
    <row r="133">
      <c r="A133" s="4" t="inlineStr">
        <is>
          <t>Investment Objectives and Practices [Text Block]</t>
        </is>
      </c>
      <c r="B133" s="4" t="inlineStr">
        <is>
          <t>The Fund’s investment objectives are to provide a high level of current income and to return $9.835 per share (the original net asset value (the “NAV”) per common share before deducting offering costs of $0.02 per share) (“Original NAV”) to common shareholders on or about December 1, 2024 (the “Termination Date”).</t>
        </is>
      </c>
    </row>
    <row r="134">
      <c r="A134" s="4" t="inlineStr">
        <is>
          <t>Risk Factors [Table Text Block]</t>
        </is>
      </c>
      <c r="B134" s="4" t="inlineStr">
        <is>
          <t xml:space="preserve">L. LIBOR Transition Risk –
benchmark rate for variable interest rate calculations. LIBOR was intended to measure the rate generally at which banks can lend and borrow from one another in the relevant currency on an unsecured basis. The UK Financial Conduct Authority (“FCA”), the regulator that oversees LIBOR, announced that the majority of LIBOR rates would cease to be published or would no longer be representative on January 1, 2022. The publication of most LIBOR rates ceased at the end of 2021, and the remaining USD LIBOR rates ceased to be published after June 2023. The FCA will permit the use of synthetic USD LIBOR rates for non-U.S. contracts for a limited period of time after June 30, 2023, but any such rates would be considered non-representative of the underlying market. There remains uncertainty and risks relating to the continuing LIBOR transition and its effects on the Fund and the instruments in which the Fund invests. There can be no assurance that the composition or characteristics of any alternative reference rates (“ARRs”) or financial instruments in which the Fund invests that utilize ARRs will be similar to or produce the same value or economic equivalence as LIBOR or that these instruments will have the same volume or liquidity. Additionally,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On December 16, 2022, the Federal Reserve Board adopted regulations implementing the Adjustable Interest Rate Act. The regulations provide a statutory fallback mechanism to replace LIBOR, by identifying benchmark rates based on the Secured Overnight Financing Rate (“SOFR”) that replaced LIBOR in certain financial contracts after June 30, 2023. These regulations apply only to contracts governed by U.S. law, among other limitations. The Fund may have instruments linked to other interbank offered rates that may also cease to be published in the future. The ef f
M. Leverage Risk –
N. Collateral –
O. Other Risks –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redemptions by shareholders, which could potentially increase the Fund’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The Fund is non-diversified and may invest in securities of fewer issuers than if it were diversified. Thus, the value of the Fund’s shares may vary more widely and the Fund may be subject to greater market and credit risk than if the Fund invested more broadly. The Fund’s investments are concentrated in a comparatively narrow segment of the economy. Consequently, the Fund may tend to be more volatile than other mutual funds, and the value of the Fund’s investments may tend to rise and fall more rapidly. Because the Fund concentrates its assets in the real estate industry, an investment in the Fund will be closely linked to the performance of the real estate markets. Property values may fall due to increasing vacancies or declining rents resulting from economic, legal, cultural or technological developments. </t>
        </is>
      </c>
    </row>
    <row r="135">
      <c r="A135" s="4" t="inlineStr">
        <is>
          <t>Notes [Member] | LIBOR Transition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L. LIBOR Transition Risk –
benchmark rate for variable interest rate calculations. LIBOR was intended to measure the rate generally at which banks can lend and borrow from one another in the relevant currency on an unsecured basis. The UK Financial Conduct Authority (“FCA”), the regulator that oversees LIBOR, announced that the majority of LIBOR rates would cease to be published or would no longer be representative on January 1, 2022. The publication of most LIBOR rates ceased at the end of 2021, and the remaining USD LIBOR rates ceased to be published after June 2023. The FCA will permit the use of synthetic USD LIBOR rates for non-U.S. contracts for a limited period of time after June 30, 2023, but any such rates would be considered non-representative of the underlying market. There remains uncertainty and risks relating to the continuing LIBOR transition and its effects on the Fund and the instruments in which the Fund invests. There can be no assurance that the composition or characteristics of any alternative reference rates (“ARRs”) or financial instruments in which the Fund invests that utilize ARRs will be similar to or produce the same value or economic equivalence as LIBOR or that these instruments will have the same volume or liquidity. Additionally,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On December 16, 2022, the Federal Reserve Board adopted regulations implementing the Adjustable Interest Rate Act. The regulations provide a statutory fallback mechanism to replace LIBOR, by identifying benchmark rates based on the Secured Overnight Financing Rate (“SOFR”) that replaced LIBOR in certain financial contracts after June 30, 2023. These regulations apply only to contracts governed by U.S. law, among other limitations. The Fund may have instruments linked to other interbank offered rates that may also cease to be published in the future. The ef f</t>
        </is>
      </c>
    </row>
    <row r="138">
      <c r="A138" s="4" t="inlineStr">
        <is>
          <t>Notes [Member] | Leverage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M. Leverage Risk –</t>
        </is>
      </c>
    </row>
    <row r="141">
      <c r="A141" s="4" t="inlineStr">
        <is>
          <t>Notes [Member] | Collateral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N. Collateral –</t>
        </is>
      </c>
    </row>
    <row r="144">
      <c r="A144" s="4" t="inlineStr">
        <is>
          <t>Notes [Member] | Other Risks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 xml:space="preserve">O. Other Risks –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redemptions by shareholders, which could potentially increase the Fund’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The Fund is non-diversified and may invest in securities of fewer issuers than if it were diversified. Thus, the value of the Fund’s shares may vary more widely and the Fund may be subject to greater market and credit risk than if the Fund invested more broadly. The Fund’s investments are concentrated in a comparatively narrow segment of the economy. Consequently, the Fund may tend to be more volatile than other mutual funds, and the value of the Fund’s investments may tend to rise and fall more rapidly. Because the Fund concentrates its assets in the real estate industry, an investment in the Fund will be closely linked to the performance of the real estate markets. Property values may fall due to increasing vacancies or declining rents resulting from economic, legal, cultural or technological developments. </t>
        </is>
      </c>
    </row>
    <row r="147">
      <c r="A147" s="4" t="inlineStr">
        <is>
          <t>Common Shares [Member]</t>
        </is>
      </c>
      <c r="B147" s="4" t="inlineStr">
        <is>
          <t xml:space="preserve"> </t>
        </is>
      </c>
    </row>
    <row r="148">
      <c r="A148" s="3" t="inlineStr">
        <is>
          <t>Capital Stock, Long-Term Debt, and Other Securities [Abstract]</t>
        </is>
      </c>
      <c r="B148" s="4" t="inlineStr">
        <is>
          <t xml:space="preserve"> </t>
        </is>
      </c>
    </row>
    <row r="149">
      <c r="A149" s="4" t="inlineStr">
        <is>
          <t>Outstanding Security, Held [Shares]</t>
        </is>
      </c>
      <c r="B149" s="5" t="n">
        <v>878639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53:53Z</dcterms:created>
  <dcterms:modified xmlns:dcterms="http://purl.org/dc/terms/" xmlns:xsi="http://www.w3.org/2001/XMLSchema-instance" xsi:type="dcterms:W3CDTF">2024-05-02T16:53:53Z</dcterms:modified>
</cp:coreProperties>
</file>